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
		2021</t>
        </is>
      </c>
    </row>
    <row r="9">
      <c r="A9" s="4" t="inlineStr">
        <is>
          <t>Document Effective Date</t>
        </is>
      </c>
      <c r="B9" s="4" t="inlineStr">
        <is>
          <t>dei_DocumentEffectiveDate</t>
        </is>
      </c>
      <c r="C9" s="4" t="inlineStr">
        <is>
          <t>Sep. 2,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7, 2021</t>
        </is>
      </c>
    </row>
    <row r="2">
      <c r="A2" s="4" t="inlineStr">
        <is>
          <t xml:space="preserve"> BLACKROCK FUNDS SM BlackRock Advantage ESG International Equity Fund BlackRock Advantage ESG Emerging Markets Equity Fund (each, a “Fund” and together, the “Funds”) Supplement dated September 2, 2021 to the Summary Prospectuses, the Prospectuses and the Statement of Additional Information (“SAI”) of the Funds, each dated August 27, 2021, as supplemented to date The Board of Trustees (the “Board”) of BlackRock Funds SM investment Accordingly, effective on or about December 1, 2021, the following changes are made to the Funds’ Summary Prospectuses, Prospectuses and SAI, as applicable: All references to “BlackRock Advantage ESG International Equity Fund” are changed to “BlackRock Sustainable Advantage International Equity Fund” to reflect the Fund’s new name. All references to “BlackRock Advantage ESG Emerging Markets Equity Fund” are changed to “BlackRock Sustainable Advantage Emerging Markets Equity Fund” to reflect the Fund’s new name. The section of the Summary Prospectuses entitled “Key Facts About BlackRock Advantage ESG International Equity Fund — Investment Objective” and “Key Facts About BlackRock Advantage ESG Emerging Markets Equity Fund — Investment Objective,” the sections of the Prospectuses entitled “Fund Overview — Key Facts About BlackRock Advantage ESG International Equity Fund — Investment Objective” and “Fund Overview — Key Facts About BlackRock Advantage ESG Emerging Markets Equity Fund — Investment Objective,” and the first paragraph of the section entitled “Details About the Funds — How Each Fund Invests — Investment Objective” are deleted in their entirety and replaced with the following: The investment objective of the Fund is to seek to provide long-term capital appreciation while seeking to maintain certain environmental, social and governance (“ESG”) characteristics, climate risk exposure and climate opportunities relative to the Fund’s benchmark. The section of the Summary Prospectuses entitled “Key Facts About BlackRock Advantage ESG International Equity Fund — Principal Investment Strategies of the Fund” and the section of the Prospectuses entitled “Fund Overview — Key Facts About BlackRock Advantage ESG International Equity Fund — Principal Investment Strategies of the Fund” are deleted in their entirety and replaced with the following: Under normal circumstances, the Fund seeks to invest at least 80% of its net assets, plus the amount of any borrowings for investment purposes, in non-U.S. Equity securities include common stock, preferred stock and convertible securities. The Fund primarily seeks to buy common stock and may also invest in preferred stock and convertible securities. The Fund seeks to maintain certain ESG characteristics, climate risk exposure and climate opportunities relative to the Benchmark. Specifically, the Fund generally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principally includes: (i) issuers engaged in the production of controversial weapons; (ii) issuers that derive more than five percent of revenue from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and (v) issuers that derive more than five percent of revenue from oil sands extraction. The Fund’s screening criteria is measured at the time of investment and is dependent upon information and data that may be incomplete, inaccurate or unavailable. This screening criteria is subject to change over time at BlackRock’s discretion.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Prospectuses entitled “Details About the Funds — How Each Fund Invests — Principal Investment Strategies — Advantage ESG International Equity” is deleted in its entirety and replaced with the following: Under normal circumstances, the Fund seeks to invest at least 80% of its net assets, plus the amount of any borrowings for investment purposes, in non-U.S. Equity securities include common stock, preferred stock and convertible securities. The Fund primarily seeks to buy common stock and may also invest in preferred stock and convertible securities. The Fund seeks to maintain certain ESG characteristics, climate risk exposure and climate opportunities relative to the Benchmark. Specifically, the Fund generally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Summary Prospectuses entitled “Key Facts About BlackRock Advantage ESG Emerging Markets Equity Fund — Principal Investment Strategies of the Fund” and the section of the Prospectuses entitled “Fund Overview — Key Facts About BlackRock Advantage ESG Emerging Markets Equity Fund — Principal Investment Strategies of the Fund” are deleted in their entirety and replaced with the following: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Benchmark”).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Benchmark. The Benchmark is a capitalization-weighted index from a broad range of industries chosen for market size, liquidity and industry group representation. As of July 31, 2021, the issuers in the Benchmark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achieve certain objectives related to environmental, social and governance (“ESG”) characteristics, climate risk and climate opportunities. Specifically, the Fund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dentifi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principally includes: (i) issuers engaged in the production of controversial weapons; (ii) issuers that derive more than five percent of revenue from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and (v) issuers that derive more than five percent of revenue from oil sands extraction. The Fund’s screening criteria is measured at the time of investment and is dependent upon information and data that may be incomplete, inaccurate or unavailable. This screening criteria is subject to change over time at BlackRock’s discretion.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Prospectuses entitled “Details About the Funds — How Each Fund Invests — Principal Investment Strategies — Advantage ESG Emerging Markets Equity” is deleted in its entirety and replaced with the following: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Benchmark”).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Benchmark. The Benchmark is a capitalization-weighted index from a broad range of industries chosen for market size, liquidity and industry group representation. As of July 31, 2021, the issuers in the Benchmark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achieve certain objectives related to environmental, social and governance (“ESG”) characteristics, climate risk and climate opportunities. Specifically, the Fund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dentifies issuers that BlackRock believes are better positioned to capture climate opportunities relative to the issuers in the Benchmark. From time to time, the Fund may invest in shares of companies through “new issues” or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FUNDS SM BlackRock Advantage ESG International Equity Fund BlackRock Advantage ESG Emerging Markets Equity Fund (each, a “Fund” and together, the “Funds”) Supplement dated September 2, 2021 to the Summary Prospectuses, the Prospectuses and the Statement of Additional Information (“SAI”) of the Funds, each dated August 27, 2021, as supplemented to date The Board of Trustees (the “Board”) of BlackRock Funds SM investment Accordingly, effective on or about December 1, 2021, the following changes are made to the Funds’ Summary Prospectuses, Prospectuses and SAI, as applicable: All references to “BlackRock Advantage ESG International Equity Fund” are changed to “BlackRock Sustainable Advantage International Equity Fund” to reflect the Fund’s new name. All references to “BlackRock Advantage ESG Emerging Markets Equity Fund” are changed to “BlackRock Sustainable Advantage Emerging Markets Equity Fund” to reflect the Fund’s new name. The section of the Summary Prospectuses entitled “Key Facts About BlackRock Advantage ESG International Equity Fund — Investment Objective” and “Key Facts About BlackRock Advantage ESG Emerging Markets Equity Fund — Investment Objective,” the sections of the Prospectuses entitled “Fund Overview — Key Facts About BlackRock Advantage ESG International Equity Fund — Investment Objective” and “Fund Overview — Key Facts About BlackRock Advantage ESG Emerging Markets Equity Fund — Investment Objective,” and the first paragraph of the section entitled “Details About the Funds — How Each Fund Invests — Investment Objective” are deleted in their entirety and replaced with the following: The investment objective of the Fund is to seek to provide long-term capital appreciation while seeking to maintain certain environmental, social and governance (“ESG”) characteristics, climate risk exposure and climate opportunities relative to the Fund’s benchmark. The section of the Summary Prospectuses entitled “Key Facts About BlackRock Advantage ESG International Equity Fund — Principal Investment Strategies of the Fund” and the section of the Prospectuses entitled “Fund Overview — Key Facts About BlackRock Advantage ESG International Equity Fund — Principal Investment Strategies of the Fund” are deleted in their entirety and replaced with the following: Under normal circumstances, the Fund seeks to invest at least 80% of its net assets, plus the amount of any borrowings for investment purposes, in non-U.S. Equity securities include common stock, preferred stock and convertible securities. The Fund primarily seeks to buy common stock and may also invest in preferred stock and convertible securities. The Fund seeks to maintain certain ESG characteristics, climate risk exposure and climate opportunities relative to the Benchmark. Specifically, the Fund generally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principally includes: (i) issuers engaged in the production of controversial weapons; (ii) issuers that derive more than five percent of revenue from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and (v) issuers that derive more than five percent of revenue from oil sands extraction. The Fund’s screening criteria is measured at the time of investment and is dependent upon information and data that may be incomplete, inaccurate or unavailable. This screening criteria is subject to change over time at BlackRock’s discretion.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Prospectuses entitled “Details About the Funds — How Each Fund Invests — Principal Investment Strategies — Advantage ESG International Equity” is deleted in its entirety and replaced with the following: Under normal circumstances, the Fund seeks to invest at least 80% of its net assets, plus the amount of any borrowings for investment purposes, in non-U.S. Equity securities include common stock, preferred stock and convertible securities. The Fund primarily seeks to buy common stock and may also invest in preferred stock and convertible securities. The Fund seeks to maintain certain ESG characteristics, climate risk exposure and climate opportunities relative to the Benchmark. Specifically, the Fund generally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Summary Prospectuses entitled “Key Facts About BlackRock Advantage ESG Emerging Markets Equity Fund — Principal Investment Strategies of the Fund” and the section of the Prospectuses entitled “Fund Overview — Key Facts About BlackRock Advantage ESG Emerging Markets Equity Fund — Principal Investment Strategies of the Fund” are deleted in their entirety and replaced with the following: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Benchmark”).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Benchmark. The Benchmark is a capitalization-weighted index from a broad range of industries chosen for market size, liquidity and industry group representation. As of July 31, 2021, the issuers in the Benchmark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achieve certain objectives related to environmental, social and governance (“ESG”) characteristics, climate risk and climate opportunities. Specifically, the Fund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dentifi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principally includes: (i) issuers engaged in the production of controversial weapons; (ii) issuers that derive more than five percent of revenue from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and (v) issuers that derive more than five percent of revenue from oil sands extraction. The Fund’s screening criteria is measured at the time of investment and is dependent upon information and data that may be incomplete, inaccurate or unavailable. This screening criteria is subject to change over time at BlackRock’s discretion.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Prospectuses entitled “Details About the Funds — How Each Fund Invests — Principal Investment Strategies — Advantage ESG Emerging Markets Equity” is deleted in its entirety and replaced with the following: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Benchmark”).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Benchmark. The Benchmark is a capitalization-weighted index from a broad range of industries chosen for market size, liquidity and industry group representation. As of July 31, 2021, the issuers in the Benchmark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achieve certain objectives related to environmental, social and governance (“ESG”) characteristics, climate risk and climate opportunities. Specifically, the Fund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dentifies issuers that BlackRock believes are better positioned to capture climate opportunities relative to the issuers in the Benchmark. From time to time, the Fund may invest in shares of companies through “new issues” or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4">
      <c r="A4" s="4" t="inlineStr">
        <is>
          <t>BlackRock Advantage ESG International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FUNDS SM BlackRock Advantage ESG International Equity Fund (each, a “Fund” and together, the “Funds”) Supplement dated September 2, 2021 to the Summary Prospectuses, the Prospectuses and the Statement of Additional Information (“SAI”) of the Funds, each dated August 27, 2021, as supplemented to date The Board of Trustees (the “Board”) of BlackRock Funds SM investment Accordingly, effective on or about December 1, 2021, the following changes are made to the Funds’ Summary Prospectuses, Prospectuses and SAI, as applicable: All references to “BlackRock Advantage ESG International Equity Fund” are changed to “BlackRock Sustainable Advantage International Equity Fund” to reflect the Fund’s new name. The section of the Summary Prospectuses entitled “Key Facts About BlackRock Advantage ESG International Equity Fund — Investment Objective” and “Key Facts About BlackRock Advantage ESG Emerging Markets Equity Fund — Investment Objective,” the sections of the Prospectuses entitled “Fund Overview — Key Facts About BlackRock Advantage ESG International Equity Fund — Investment Objective” and “Fund Overview — Key Facts About BlackRock Advantage ESG Emerging Markets Equity Fund — Investment Objective,” and the first paragraph of the section entitled “Details About the Funds — How Each Fund Invests — Investment Objective” are deleted in their entirety and replaced with the following: The investment objective of the Fund is to seek to provide long-term capital appreciation while seeking to maintain certain environmental, social and governance (“ESG”) characteristics, climate risk exposure and climate opportunities relative to the Fund’s benchmark. The section of the Summary Prospectuses entitled “Key Facts About BlackRock Advantage ESG International Equity Fund — Principal Investment Strategies of the Fund” and the section of the Prospectuses entitled “Fund Overview — Key Facts About BlackRock Advantage ESG International Equity Fund — Principal Investment Strategies of the Fund” are deleted in their entirety and replaced with the following: Under normal circumstances, the Fund seeks to invest at least 80% of its net assets, plus the amount of any borrowings for investment purposes, in non-U.S. Equity securities include common stock, preferred stock and convertible securities. The Fund primarily seeks to buy common stock and may also invest in preferred stock and convertible securities. The Fund seeks to maintain certain ESG characteristics, climate risk exposure and climate opportunities relative to the Benchmark. Specifically, the Fund generally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principally includes: (i) issuers engaged in the production of controversial weapons; (ii) issuers that derive more than five percent of revenue from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and (v) issuers that derive more than five percent of revenue from oil sands extraction. The Fund’s screening criteria is measured at the time of investment and is dependent upon information and data that may be incomplete, inaccurate or unavailable. This screening criteria is subject to change over time at BlackRock’s discretion.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Prospectuses entitled “Details About the Funds — How Each Fund Invests — Principal Investment Strategies — Advantage ESG International Equity” is deleted in its entirety and replaced with the following: Under normal circumstances, the Fund seeks to invest at least 80% of its net assets, plus the amount of any borrowings for investment purposes, in non-U.S. Equity securities include common stock, preferred stock and convertible securities. The Fund primarily seeks to buy common stock and may also invest in preferred stock and convertible securities. The Fund seeks to maintain certain ESG characteristics, climate risk exposure and climate opportunities relative to the Benchmark. Specifically, the Fund generally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ncludes issuers that BlackRock believes are better positioned to capture climate opportunities relative to the issuers in the Benchmark.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7">
      <c r="A7" s="4" t="inlineStr">
        <is>
          <t>BlackRock Advantage ESG Emerging Markets Equit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BLACKROCK FUNDS SM BlackRock Advantage ESG Emerging Markets Equity Fund (each, a “Fund” and together, the “Funds”) Supplement dated September 2, 2021 to the Summary Prospectuses, the Prospectuses and the Statement of Additional Information (“SAI”) of the Funds, each dated August 27, 2021, as supplemented to date The Board of Trustees (the “Board”) of BlackRock Funds SM investment Accordingly, effective on or about December 1, 2021, the following changes are made to the Funds’ Summary Prospectuses, Prospectuses and SAI, as applicable: All references to “BlackRock Advantage ESG Emerging Markets Equity Fund” are changed to “BlackRock Sustainable Advantage Emerging Markets Equity Fund” to reflect the Fund’s new name. The section of the Summary Prospectuses entitled “Key Facts About BlackRock Advantage ESG International Equity Fund — Investment Objective” and “Key Facts About BlackRock Advantage ESG Emerging Markets Equity Fund — Investment Objective,” the sections of the Prospectuses entitled “Fund Overview — Key Facts About BlackRock Advantage ESG International Equity Fund — Investment Objective” and “Fund Overview — Key Facts About BlackRock Advantage ESG Emerging Markets Equity Fund — Investment Objective,” and the first paragraph of the section entitled “Details About the Funds — How Each Fund Invests — Investment Objective” are deleted in their entirety and replaced with the following: The investment objective of the Fund is to seek to provide long-term capital appreciation while seeking to maintain certain environmental, social and governance (“ESG”) characteristics, climate risk exposure and climate opportunities relative to the Fund’s benchmark. The section of the Summary Prospectuses entitled “Key Facts About BlackRock Advantage ESG Emerging Markets Equity Fund — Principal Investment Strategies of the Fund” and the section of the Prospectuses entitled “Fund Overview — Key Facts About BlackRock Advantage ESG Emerging Markets Equity Fund — Principal Investment Strategies of the Fund” are deleted in their entirety and replaced with the following: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Benchmark”).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Benchmark. The Benchmark is a capitalization-weighted index from a broad range of industries chosen for market size, liquidity and industry group representation. As of July 31, 2021, the issuers in the Benchmark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achieve certain objectives related to environmental, social and governance (“ESG”) characteristics, climate risk and climate opportunities. Specifically, the Fund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dentifies issuers that BlackRock believes are better positioned to capture climate opportunities relative to the issuers in the Benchmark.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principally includes: (i) issuers engaged in the production of controversial weapons; (ii) issuers that derive more than five percent of revenue from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and (v) issuers that derive more than five percent of revenue from oil sands extraction. The Fund’s screening criteria is measured at the time of investment and is dependent upon information and data that may be incomplete, inaccurate or unavailable. This screening criteria is subject to change over time at BlackRock’s discretion.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Prospectuses entitled “Details About the Funds — How Each Fund Invests — Principal Investment Strategies — Advantage ESG Emerging Markets Equity” is deleted in its entirety and replaced with the following: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Benchmark”).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Benchmark. The Benchmark is a capitalization-weighted index from a broad range of industries chosen for market size, liquidity and industry group representation. As of July 31, 2021, the issuers in the Benchmark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achieve certain objectives related to environmental, social and governance (“ESG”) characteristics, climate risk and climate opportunities. Specifically, the Fund seeks to invest in a portfolio of equity securities that, in BlackRock’s view, (i) has an aggregate ESG assessment that is better than the aggregate ESG assessment of the Benchmark, (ii) has an aggregate carbon emissions assessment that is lower than that of the Benchmark, and (iii) in the aggregate, identifies issuers that BlackRock believes are better positioned to capture climate opportunities relative to the issuers in the Benchmark. From time to time, the Fund may invest in shares of companies through “new issues” or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t>
        </is>
      </c>
    </row>
    <row r="4">
      <c r="A4" s="4" t="inlineStr">
        <is>
          <t>Prospectus Date</t>
        </is>
      </c>
      <c r="B4" s="4" t="inlineStr">
        <is>
          <t>rr_ProspectusDate</t>
        </is>
      </c>
      <c r="C4" s="4" t="inlineStr">
        <is>
          <t>Aug. 27,
		2021</t>
        </is>
      </c>
    </row>
    <row r="5">
      <c r="A5" s="4" t="inlineStr">
        <is>
          <t>Document Creation Date</t>
        </is>
      </c>
      <c r="B5" s="4" t="inlineStr">
        <is>
          <t>dei_DocumentCreationDate</t>
        </is>
      </c>
      <c r="C5" s="4" t="inlineStr">
        <is>
          <t>Sep.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1:27:59Z</dcterms:created>
  <dcterms:modified xmlns:dcterms="http://purl.org/dc/terms/" xmlns:xsi="http://www.w3.org/2001/XMLSchema-instance" xsi:type="dcterms:W3CDTF">2021-09-02T21:27:59Z</dcterms:modified>
</cp:coreProperties>
</file>